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Feb. 01,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Feb.  01,  2024</t>
        </is>
      </c>
    </row>
    <row r="7">
      <c r="A7" s="4" t="inlineStr">
        <is>
          <t>Entity Registrant Name</t>
        </is>
      </c>
      <c r="B7" s="4" t="inlineStr">
        <is>
          <t>Apollo Debt Solutions BDC</t>
        </is>
      </c>
    </row>
    <row r="8">
      <c r="A8" s="4" t="inlineStr">
        <is>
          <t>Entity Incorporation State Country Code</t>
        </is>
      </c>
      <c r="B8" s="4" t="inlineStr">
        <is>
          <t>DE</t>
        </is>
      </c>
    </row>
    <row r="9">
      <c r="A9" s="4" t="inlineStr">
        <is>
          <t>Entity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01, 2024 USD ($)</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Securities Act File Number</t>
        </is>
      </c>
      <c r="B5" s="4" t="inlineStr">
        <is>
          <t>814-01424</t>
        </is>
      </c>
    </row>
    <row r="6">
      <c r="A6" s="4" t="inlineStr">
        <is>
          <t>Document Type</t>
        </is>
      </c>
      <c r="B6" s="4" t="inlineStr">
        <is>
          <t>8-K</t>
        </is>
      </c>
    </row>
    <row r="7">
      <c r="A7" s="4" t="inlineStr">
        <is>
          <t>Entity Registrant Name</t>
        </is>
      </c>
      <c r="B7" s="4" t="inlineStr">
        <is>
          <t>Apollo Debt Solutions BDC</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200</t>
        </is>
      </c>
    </row>
    <row r="14">
      <c r="A14" s="4" t="inlineStr">
        <is>
          <t>Entity Emerging Growth Company</t>
        </is>
      </c>
      <c r="B14" s="4" t="inlineStr">
        <is>
          <t>true</t>
        </is>
      </c>
    </row>
    <row r="15">
      <c r="A15" s="4" t="inlineStr">
        <is>
          <t>Entity Ex Transition Period</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 On October 6, 2023 (the “Closing Date”), Merlin Funding LLC (“Merlin Funding”), a Delaware limited liability company and newly formed wholly-owned subsidiary of Apollo Debt Solutions BDC, a Delaware statutory trust (the “Company” or “us”), entered into a credit agreement (the “Merlin Funding Credit Agreement”), with Merlin Funding, as borrower, the Company, in its capacity as subordinated lender, the lenders from time to time parties thereto, Morgan Stanley Senior Funding, Inc., as administrative agent (in such capacity, the “Administrative Agent”) and as a lender, and Deutsche Bank National Trust Company, as collateral agent, account bank and collateral custodian. From time to time Merlin Funding expects to use amounts borrowed under the Merlin Funding Credit Agreement to acquire eligible assets from the secondary market, composed primarily of first priority broadly syndicated corporate loans, to ramp-up its On February 1, 2024, Merlin Funding, as borrower, the Company, in its capacities as subordinated lender and warehouse collateral manager, and the Administrative Agent entered into a second amendment to the Merlin Funding Credit Agreement (the “Second Amendment to Merlin Funding Credit Agreement”). Pursuant to the Second Amendment to Merlin Funding Credit Agreement, the maximum principal amount which can be drawn upon by Merlin Funding subject to certain conditions in the Merlin Funding Credit Agreement, was increased from $120,000,000 to $187,500,000. </t>
        </is>
      </c>
    </row>
    <row r="18">
      <c r="A18" s="4" t="inlineStr">
        <is>
          <t>Long Term Debt, Title [Text Block]</t>
        </is>
      </c>
      <c r="B18" s="4" t="inlineStr">
        <is>
          <t>Merlin Funding Credit Agreement</t>
        </is>
      </c>
    </row>
    <row r="19">
      <c r="A19" s="4" t="inlineStr">
        <is>
          <t>Long Term Debt, Principal</t>
        </is>
      </c>
      <c r="B19" s="5" t="n">
        <v>187500000</v>
      </c>
    </row>
    <row r="20">
      <c r="A20" s="4" t="inlineStr">
        <is>
          <t>Long Term Debt, Structuring [Text Block]</t>
        </is>
      </c>
      <c r="B20" s="4" t="inlineStr">
        <is>
          <t xml:space="preserve"> On February 1, 2024, Merlin Funding, as borrower, the Company, in its capacities as subordinated lender and warehouse collateral manager, and the Administrative Agent entered into a second amendment to the Merlin Funding Credit Agreement (the “Second Amendment to Merlin Funding Credit Agreement”). Pursuant to the Second Amendment to Merlin Funding Credit Agreement, the maximum principal amount which can be drawn upon by Merlin Funding subject to certain conditions in the Merlin Funding Credit Agreement, was increased from $120,000,000 to $187,500,0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11:00Z</dcterms:created>
  <dcterms:modified xmlns:dcterms="http://purl.org/dc/terms/" xmlns:xsi="http://www.w3.org/2001/XMLSchema-instance" xsi:type="dcterms:W3CDTF">2024-02-07T21:11:00Z</dcterms:modified>
</cp:coreProperties>
</file>